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U.S. Tr" sheetId="2" state="visible" r:id="rId2"/>
    <sheet xmlns:r="http://schemas.openxmlformats.org/officeDocument/2006/relationships" name="Risk_Return Detail Data- U.S. 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T. Rowe Price U.S. Treasury Funds, Inc.</t>
        </is>
      </c>
    </row>
    <row r="6">
      <c r="A6" s="4" t="inlineStr">
        <is>
          <t>Central Index Key</t>
        </is>
      </c>
      <c r="B6" s="4" t="inlineStr">
        <is>
          <t>dei_EntityCentralIndexKey</t>
        </is>
      </c>
      <c r="C6" s="4" t="inlineStr">
        <is>
          <t>0000853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1,
		2020</t>
        </is>
      </c>
    </row>
    <row r="9">
      <c r="A9" s="4" t="inlineStr">
        <is>
          <t>Document Effective Date</t>
        </is>
      </c>
      <c r="B9" s="4" t="inlineStr">
        <is>
          <t>dei_DocumentEffectiveDate</t>
        </is>
      </c>
      <c r="C9" s="4" t="inlineStr">
        <is>
          <t>Aug. 11,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T. Rowe Price U.S. Treasury Long-Term Fund Supplement to Prospectus Dated March 1, 2020 The fund’s Board of Directors has approved changes to the fund’s name, investment objective, fee structure, and overall investment program, which includes changing to an index strategy that tracks the returns of its current benchmark index. These changes are expected to become effective on October 1, 2020, subject approval by the fund’s shareholders of change to the investment objective. Effective October 1, 2020, the fund will change its name from the T. Rowe Price U.S. Treasury Long-Term Fund to the T. Rowe Price U.S. Treasury Long-Term Index Fund. In connection with the name change and to align with the shift to an index strategy, the fund’s investment objective is proposed to be changed to seek to provide high income consistent with maximum credit protection.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subject to approval by the fund’s shareholders of the change to the fund’s investment objective, the following changes will be made to the prospectus: The investment objective on page 1 will be revised as follows: The fund seeks to provide high income consistent with maximum credit protection. The fee table and expense example on pages 1—2 will be revised as follows: Fees and Expenses of the Fund Investor I Z Shareholder fees (fees paid directly from your investment) Maximum account fee $20 a — — Annual fund operating expenses Management fees 0.06 % b 0.06 % b 0.06 % b Distribution and service (12b-1) fees — — — Other expenses 0.16 0.01 0.01 Total annual fund operating expenses 0.22 b 0.07 b 0.07 Fee waiver/expense reimbursement — — (0.07 ) c Total annual fund operating expenses after fee waiver/expense reimbursement 0.22 b 0.07 b 0.00 c a Subject to certain exceptions, accounts with a balance of less than $10,000 are charged an annual $20 fee. b Restated to reflect current fees. c T. Rowe Price Associates, Inc., has contractually agreed to waive and/or bear all of the Z Class’ expenses (excluding interest; expenses related to borrowings, taxes, and brokerage; nonrecurring, extraordinary expenses; and acquired fund fees and expenses) in their entirety. T. Rowe Price Associates, Inc. expects this fee waiver and/or expense reimbursement arrangement to remain in place indefinitely, and the agreement may only be amended or terminated with approval by the fund’s Board of Directors. Example 1 year 3 years 5 years 10 years Investor Class $23 $71 $124 $280 I Class 7 23 40 90 Z Class
0 0 0 0 The disclosure under “Principal Investment Strategies” on pages 2—3 will be revised as follows: The fund seeks to track the investment returns of its benchmark index, the Bloomberg Barclays U.S. Long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exceed 10 years, and it will vary consistent with the weighted average maturity of the benchmark index. The Bloomberg Barclays U.S. Long Treasury Bond Index is an index consisting of U.S. dollar-denominated, fixed rate nominal debt issued by the U.S. Treasury with maturities of 10 years or more.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Treasury Funds, Inc.</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T. Rowe Price U.S. Treasury Long-Term Fund Supplement to Prospectus Dated March 1, 2020 The fund’s Board of Directors has approved changes to the fund’s name, investment objective, fee structure, and overall investment program, which includes changing to an index strategy that tracks the returns of its current benchmark index. These changes are expected to become effective on October 1, 2020, subject approval by the fund’s shareholders of change to the investment objective. Effective October 1, 2020, the fund will change its name from the T. Rowe Price U.S. Treasury Long-Term Fund to the T. Rowe Price U.S. Treasury Long-Term Index Fund. In connection with the name change and to align with the shift to an index strategy, the fund’s investment objective is proposed to be changed to seek to provide high income consistent with maximum credit protection.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subject to approval by the fund’s shareholders of the change to the fund’s investment objective, the following changes will be made to the prospectus: The investment objective on page 1 will be revised as follows: The fund seeks to provide high income consistent with maximum credit protection. The fee table and expense example on pages 1—2 will be revised as follows: Fees and Expenses of the Fund Investor I Z Shareholder fees (fees paid directly from your investment) Maximum account fee $20 a — — Annual fund operating expenses Management fees 0.06 % b 0.06 % b 0.06 % b Distribution and service (12b-1) fees — — — Other expenses 0.16 0.01 0.01 Total annual fund operating expenses 0.22 b 0.07 b 0.07 Fee waiver/expense reimbursement — — (0.07 ) c Total annual fund operating expenses after fee waiver/expense reimbursement 0.22 b 0.07 b 0.00 c a Subject to certain exceptions, accounts with a balance of less than $10,000 are charged an annual $20 fee. b Restated to reflect current fees. c T. Rowe Price Associates, Inc., has contractually agreed to waive and/or bear all of the Z Class’ expenses (excluding interest; expenses related to borrowings, taxes, and brokerage; nonrecurring, extraordinary expenses; and acquired fund fees and expenses) in their entirety. T. Rowe Price Associates, Inc. expects this fee waiver and/or expense reimbursement arrangement to remain in place indefinitely, and the agreement may only be amended or terminated with approval by the fund’s Board of Directors. Example 1 year 3 years 5 years 10 years Investor Class $23 $71 $124 $280 I Class 7 23 40 90 Z Class
0 0 0 0 The disclosure under “Principal Investment Strategies” on pages 2—3 will be revised as follows: The fund seeks to track the investment returns of its benchmark index, the Bloomberg Barclays U.S. Long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exceed 10 years, and it will vary consistent with the weighted average maturity of the benchmark index. The Bloomberg Barclays U.S. Long Treasury Bond Index is an index consisting of U.S. dollar-denominated, fixed rate nominal debt issued by the U.S. Treasury with maturities of 10 years or more.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row r="6">
      <c r="A6" s="4" t="inlineStr">
        <is>
          <t>U.S. Treasury Long-Term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U.S. Treasury Long-Term Fund Supplement to Prospectus Dated March 1, 2020 The fund’s Board of Directors has approved changes to the fund’s name, investment objective, fee structure, and overall investment program, which includes changing to an index strategy that tracks the returns of its current benchmark index. These changes are expected to become effective on October 1, 2020, subject approval by the fund’s shareholders of change to the investment objective. Effective October 1, 2020, the fund will change its name from the T. Rowe Price U.S. Treasury Long-Term Fund to the T. Rowe Price U.S. Treasury Long-Term Index Fund. In connection with the name change and to align with the shift to an index strategy, the fund’s investment objective is proposed to be changed to seek to provide high income consistent with maximum credit protection. The fund’s management fee currently consists of a group fee component that declines at certain asset levels and is calculated daily based on the combined net assets of all T. Rowe Price Funds (except the funds-of-funds, TRP Reserve Funds, Multi-Sector Account Portfolios, and any index or private label mutual funds) and an individual fund fee component. However, the individual fund fee is 0.00% so the fund’s management fee equals the group fee rate. On May 31, 2020, the annual group fee rate was 0.29%. In addition, through at least September 30, 2020, T. Rowe Price has contractually agreed to waive a portion of the management fee it is entitled to receive from the fund in order to limit the fund’s overall management fee rate to 0.15% of the fund’s average daily net assets. Effective October 1, 2020, the arrangement limiting the overall management fee to 0.15% will be terminated and the group fee component of the management fee will be eliminated, and the fund will begin paying T. Rowe Price an annual investment management fee of 0.06% based on the fund’s average daily net assets. Effective October 1, 2020, subject to approval by the fund’s shareholders of the change to the fund’s investment objective, the following changes will be made to the prospectus: The investment objective on page 1 will be revised as follows: The fund seeks to provide high income consistent with maximum credit protection. The fee table and expense example on pages 1—2 will be revised as follows: Fees and Expenses of the Fund Investor I Z Shareholder fees (fees paid directly from your investment) Maximum account fee $20 a — — Annual fund operating expenses Management fees 0.06 % b 0.06 % b 0.06 % b Distribution and service (12b-1) fees — — — Other expenses 0.16 0.01 0.01 Total annual fund operating expenses 0.22 b 0.07 b 0.07 Fee waiver/expense reimbursement — — (0.07 ) c Total annual fund operating expenses after fee waiver/expense reimbursement 0.22 b 0.07 b 0.00 c a Subject to certain exceptions, accounts with a balance of less than $10,000 are charged an annual $20 fee. b Restated to reflect current fees. c T. Rowe Price Associates, Inc., has contractually agreed to waive and/or bear all of the Z Class’ expenses (excluding interest; expenses related to borrowings, taxes, and brokerage; nonrecurring, extraordinary expenses; and acquired fund fees and expenses) in their entirety. T. Rowe Price Associates, Inc. expects this fee waiver and/or expense reimbursement arrangement to remain in place indefinitely, and the agreement may only be amended or terminated with approval by the fund’s Board of Directors. Example 1 year 3 years 5 years 10 years Investor Class $23 $71 $124 $280 I Class 7 23 40 90 Z Class
0 0 0 0 The disclosure under “Principal Investment Strategies” on pages 2—3 will be revised as follows: The fund seeks to track the investment returns of its benchmark index, the Bloomberg Barclays U.S. Long Treasury Bond Index. Under normal conditions, the fund invests at least 80% of its net assets (including any borrowings for investment purposes) in securities that are held in its benchmark index and at least 80% of its net assets (including any borrowings for investment purposes) in U.S. Treasury securities, which are backed by the full faith and credit of the U.S. government. The remainder of the portfolio may be invested in other securities backed by the full faith and credit of the U.S. government. The fund’s weighted average maturity will normally exceed 10 years, and it will vary consistent with the weighted average maturity of the benchmark index. The Bloomberg Barclays U.S. Long Treasury Bond Index is an index consisting of U.S. dollar-denominated, fixed rate nominal debt issued by the U.S. Treasury with maturities of 10 years or more. The fund does not attempt to fully replicate the index by holding each of the bonds represented in the index. Instead, the fund uses a sampling strategy to attempt to track the returns of the index, which involves investing substantially all of its assets in a portfolio structured to have overall characteristics, such as maturity, duration, and security structure, similar to those of the index. U.S. Treasury securities in which the fund may invest include Treasury bills, notes, and bonds (which includes Treasury STRIPS), as well as Treasury inflation protected securities. The fund buys and sells U.S. Treasury futures, which are futures contracts collateralized by U.S. Treasury bonds or notes, to gain efficient exposure to U.S. Treasury securities, help realign the portfolio with the benchmark index, adjust its sensitivity to interest rate changes, and/or manage cash flows into and out of the fund. The fund’s other investments may include the following:  Securities backed by the full faith and credit of the U.S. government (including, but not limited to, securities issued by Government National Mortgage Association and other government agencies and certain corporate debt securities guaranteed by U.S. government agencies); and  Shares of a T. Rowe Price internal money market fund or short-term bond fund that invests exclusively in securities backed by the full faith and credit of the U.S. government. The fund may sell holdings for a variety of reasons, such as to adjust the portfolio’s average maturity, better align its portfolio with the characteristics of its benchmark index, or to satisfy redemption requests. The following will be added under “Principal Risks” on pages 3—4: Index investing Tracking err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Treasury Funds, Inc.</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1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08:14:23Z</dcterms:created>
  <dcterms:modified xmlns:dcterms="http://purl.org/dc/terms/" xmlns:xsi="http://www.w3.org/2001/XMLSchema-instance" xsi:type="dcterms:W3CDTF">2020-08-21T08:14:23Z</dcterms:modified>
</cp:coreProperties>
</file>